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crued and Other Current Liabi"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Net Loss per Common Share" sheetId="16" state="visible" r:id="rId16"/>
    <sheet xmlns:r="http://schemas.openxmlformats.org/officeDocument/2006/relationships" name="Summary of Significant Accoun_2" sheetId="17" state="visible" r:id="rId17"/>
    <sheet xmlns:r="http://schemas.openxmlformats.org/officeDocument/2006/relationships" name="Accrued and Other Current Lia_2"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Net Loss per Common Share (Tabl" sheetId="22" state="visible" r:id="rId22"/>
    <sheet xmlns:r="http://schemas.openxmlformats.org/officeDocument/2006/relationships" name="Summary of Significant Accoun_3" sheetId="23" state="visible" r:id="rId23"/>
    <sheet xmlns:r="http://schemas.openxmlformats.org/officeDocument/2006/relationships" name="The Company - Additional Inform" sheetId="24" state="visible" r:id="rId24"/>
    <sheet xmlns:r="http://schemas.openxmlformats.org/officeDocument/2006/relationships" name="Accrued and Other Current Lia_3" sheetId="25" state="visible" r:id="rId25"/>
    <sheet xmlns:r="http://schemas.openxmlformats.org/officeDocument/2006/relationships" name="Fair Value Measurements - Summa" sheetId="26" state="visible" r:id="rId26"/>
    <sheet xmlns:r="http://schemas.openxmlformats.org/officeDocument/2006/relationships" name="Fair Value Measurements (Additi" sheetId="27" state="visible" r:id="rId27"/>
    <sheet xmlns:r="http://schemas.openxmlformats.org/officeDocument/2006/relationships" name="Commitments and Contingencies -" sheetId="28" state="visible" r:id="rId28"/>
    <sheet xmlns:r="http://schemas.openxmlformats.org/officeDocument/2006/relationships" name="Stock-Based Compensation - Sche"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egment information - Schedule " sheetId="33" state="visible" r:id="rId33"/>
    <sheet xmlns:r="http://schemas.openxmlformats.org/officeDocument/2006/relationships" name="Segment information (Additional" sheetId="34" state="visible" r:id="rId34"/>
    <sheet xmlns:r="http://schemas.openxmlformats.org/officeDocument/2006/relationships" name="Net Loss per Common Share - Sum"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ommon Stock, Shares Outstanding</t>
        </is>
      </c>
      <c r="B8" s="4" t="inlineStr">
        <is>
          <t xml:space="preserve"> </t>
        </is>
      </c>
      <c r="C8" s="5" t="n">
        <v>52763541</v>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Trading Symbol</t>
        </is>
      </c>
      <c r="B12" s="4" t="inlineStr">
        <is>
          <t>KOD</t>
        </is>
      </c>
      <c r="C12" s="4" t="inlineStr">
        <is>
          <t xml:space="preserve"> </t>
        </is>
      </c>
    </row>
    <row r="13">
      <c r="A13" s="4" t="inlineStr">
        <is>
          <t>Entity Registrant Name</t>
        </is>
      </c>
      <c r="B13" s="4" t="inlineStr">
        <is>
          <t>KODIAK SCIENCES INC.</t>
        </is>
      </c>
      <c r="C13" s="4" t="inlineStr">
        <is>
          <t xml:space="preserve"> </t>
        </is>
      </c>
    </row>
    <row r="14">
      <c r="A14" s="4" t="inlineStr">
        <is>
          <t>Entity Central Index Key</t>
        </is>
      </c>
      <c r="B14" s="4" t="inlineStr">
        <is>
          <t>0001468748</t>
        </is>
      </c>
      <c r="C14" s="4" t="inlineStr">
        <is>
          <t xml:space="preserve"> </t>
        </is>
      </c>
    </row>
    <row r="15">
      <c r="A15" s="4" t="inlineStr">
        <is>
          <t>Entity Current Reporting Status</t>
        </is>
      </c>
      <c r="B15" s="4" t="inlineStr">
        <is>
          <t>Yes</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8682</t>
        </is>
      </c>
      <c r="C21" s="4" t="inlineStr">
        <is>
          <t xml:space="preserve"> </t>
        </is>
      </c>
    </row>
    <row r="22">
      <c r="A22" s="4" t="inlineStr">
        <is>
          <t>Entity Tax Identification Number</t>
        </is>
      </c>
      <c r="B22" s="4" t="inlineStr">
        <is>
          <t>27-0476525</t>
        </is>
      </c>
      <c r="C22" s="4" t="inlineStr">
        <is>
          <t xml:space="preserve"> </t>
        </is>
      </c>
    </row>
    <row r="23">
      <c r="A23" s="4" t="inlineStr">
        <is>
          <t>Entity Address, Address Line One</t>
        </is>
      </c>
      <c r="B23" s="4" t="inlineStr">
        <is>
          <t>1250 Page Mill Road</t>
        </is>
      </c>
      <c r="C23" s="4" t="inlineStr">
        <is>
          <t xml:space="preserve"> </t>
        </is>
      </c>
    </row>
    <row r="24">
      <c r="A24" s="4" t="inlineStr">
        <is>
          <t>Entity Address, City or Town</t>
        </is>
      </c>
      <c r="B24" s="4" t="inlineStr">
        <is>
          <t>Palo Alt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304</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281-085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01</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4 and notes thereto, including the Company’s critical accounting policies for accrued research and development, stock-based compensation, and impairment of long-lived assets, the Company’s Annual Report on Form 10-K filed with the Securities and Exchange Commission (“SEC”) on March 27, 2025.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5, or for any future period. The accompanying condensed consolidated financial statements reflect the operations of the Company and its wholly owned subsidiaries. All intercompany accounts and transactions have been eliminated. Use of Estimates The preparation of consolidated financial statements in conformity with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stock-based compensation and impairment of long-lived assets. Actual results could differ from those estimates . Impairment of Long-Lived Assets The Company reviews long-lived assets for impairment whenever events or changes in circumstances indicate that the carrying amounts of the assets may not be recoverable. Recoverability is measured by comparison of the carrying amount of the assets to the estimated undiscounted net cash flows which the assets are expected to generate. If such assets are deemed not recoverable, an impairment loss is recognized in the amount by which the carrying value of the assets exceeds the estimated fair value of the assets. During the three months ended March 31, 2025, the Company subleased its building at 1200 Page Mill Road, Palo Alto, California, as further disclosed in Note 5. The Company performed a review of its asset group and determined that the right-of-use asset related to this building should be placed in a separate asset group because the sublease activities and cash flows are largely independent of the rest of the Company’s cash flows. The Company accounted for this change in asset group prospectively. Further, the Company concluded that the sublease of this building was a triggering event indicating that the asset group’s carrying amount may not be recoverable. The Company performed a recoverability analysis of the asset group and concluded that the net carrying value of the asset group exceeded the undiscounted net cash flows, indicating that an impairment loss should be recorded. The Company estimated the fair value of the right-of-use asset and recorded non-cash lease impairment expense of $ 1.9 million for the three months ended March 31, 2025. The impairment loss was recognized within general and administrative expense in the unaudited condensed consolidated statement of operations. The fair value of the right-of-use asset was estimated using the discounted future cash flow method, which included the Company’s sublease rental income, which reflected current sublease market conditions, as well as a discount rate, which represented a rate that the Company estimated a market participant would require in assuming the risks associated with those cash flows. The estimates and assumptions used in the assessment of the right-of-use asset represent Level 3 measurements because they are based on unobservable inputs that reflect management's best estimate of what market participants would use. Risks and Uncertainties Global economic and business activities continue to face widespread macroeconomic uncertainties, including health epidemics, labor shortages, bank failures, inflation and monetary supply shifts, tariffs, recession risks and potential disruptions from the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and vendo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 Summary of Significant Accounting Policies The significant accounting policies used in preparation of these condensed consolidated financial statements for the three months ended March 31, 2025, are consistent with those discussed in Note 2 to the consolidated financial statements in the Company’s Annual Report on Form 10-K for the year ended December 31, 2024 , except as noted below within the “Recent Accounting Pronouncements” section. Recent a ccounting p ronouncements From time to time, new accounting pronouncements are issued by the Financial Accounting Standards Board (“FASB”), and adopted by the Company as of the specified effective date. Recently Adopted Accounting Pronouncements In November 2023, the FASB issued ASU 2023-07, Segment Reporting (Topic 280): Improvements to Reportable Segment Disclosures , which requires disclosure of incremental segment information on an annual and interim basis. The ASU was adopted by the Company for the annual period ended December 31, 2024 and for the interim periods beginning January 1, 2025. Refer to Note 7. Recently Issued Accounting Pronouncements Not Yet Adopted In December 2023, the FASB issued ASU 2023-09, Income Taxes (Topic 740): Improvements to Income Tax Disclosures , which enhances the disclosures required for income taxes in annual consolidated financial statements. The ASU is effective for fiscal years beginning after December 15, 2024, and early adoption is permitted. The Company is assessing the impact of this amendment on its disclosures. In November 2024, the FASB issued ASU 2024-03, Disaggregation of Income Statement Expenses , which requires additional disclosure of the nature of expenses included in the income statement. The ASU is effective for annual periods beginning after December 15, 2026 and interim periods within fiscal years beginning after December 15, 2027, and early adoption is permitted. The Company will adopt this amendment on a prospective basis. The Company is assessing the impact of this amendmen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and Other Current Liabilities</t>
        </is>
      </c>
      <c r="B4" s="4" t="inlineStr">
        <is>
          <t xml:space="preserve">3. Accrued and Other Current Liabilities Accrued and other current liabilities consist of the following (in thousands):
March 31, December 31,
Accrued salaries and benefits $ 6,381 $ 5,266
Accrued clinical trial and related costs 3,903 2,803
Accrued manufacturing and research &amp; development costs 1,808 2,148
Accrued legal fees and professional fees 376 443
Accrued other liabilities 917 370
Total accrued and other current liabilities $ 13,385 $ 11,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the Company’s fair value hierarchy for assets measured at fair value on a recurring basis (in thousands):
Fair Value Measurements at March 31, 2025
Level 1 Level 2 Level 3 Total
Cash equivalents:
Money market funds $ 135,193 $ — $ — $ 135,193
Total cash equivalents 135,193 — — 135,193
Cash 3,658 — — 3,658
Total cash and cash equivalents $ 138,851 $ — $ — $ 138,851
Fair Value Measurements at December 31, 2024
Level 1 Level 2 Level 3 Total
Cash equivalents:
Money market funds $ 166,464 $ — $ — $ 166,464
Total cash equivalents 166,464 — — 166,464
Cash 1,610 — — 1,610
Total cash and cash equivalents $ 168,074 $ — $ — $ 168,074 As of March 31, 2025, the fair value of the liability related to sale of future royalties is based on the Company's current estimates of future royalties expected to be paid to Baker Bros. Advisors, LP (“BBA”), which are considered Level 3 inputs. As discussed in Notes 2 and 5, the Company entered into an agreement in March 2025 to sublease its building at 1200 Page Mill Road, which triggered an evaluation of the carrying amount of the related right-of-use asset. The Company determined that the carrying amount was no longer recoverable and wrote it down to its estimated fair value, which resulted in a non-cash lease impairment expense of $ 1.9 million. Estimated fair value was based on expected sublease rental income, which reflected current sublease market conditions, discounted at a market rate of return on similar assets. The estimates and assumptions used are considered Level 3 inpu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Palo Alto, California Leases In June 2020, the Company entered into lease agreements for two buildings at 1200 and 1250 Page Mill Road in Palo Alto, California, which are now the Company’s U.S. corporate offices. Under ASC 842, the Company classified these leases as operating leases and recorded right-of-use assets and lease liabilities on the lease commencement date. In March 2025, the Company entered into an agreement to sublease its building at 1200 Page Mill Road. The term of the sublease is from March 2025 to February 2027, with no option to extend the lease. Sublease income is recorded as a reduction to rent expense and included within general and administrative expense. Future minimum lease payments to be received under the sublease are $ 5.0 million, $ 5.7 million and $ 0.5 million for the years ended December 31, 2025, 2026 and 2027, respectively. The remaining lease cost to be recognized by the Company exceeded the anticipated sublease income and, as a result, the Company recognized a non-cash lease impairment expense of $ 1.9 million during the three months ended March 31, 2025. Refer to Note 2 for additional disclosure. During the three months ended March 31, 2025, the Company recognized $ 0.5 million of sublease income, which was recorded as a reduction to rent expense. Switzerland Lease In April 2020, the Company entered into a lease agreement for office and laboratory space at Rottenstrasse 5 in Visp, Switzerland. Under ASC 842, the Company classified this lease as an operating lease and recorded a right-of-use asset and lease liability on the lease commencement date. Ursus Facility In August 2020, the Company and its wholly owned subsidiary Kodiak Sciences GmbH entered into a manufacturing agreement with Lonza Ltd (“Lonza”) for the clinical and commercial supply of the Company’s antibody biopolymer conjugate drug substance which included a custom-built manufacturing facility. In April 2021, the agreement was amended to provide for greater manufacturing flexibility, to define a comprehensive mandate as an antibody biopolymer conjugates manufacturing facility to be used for the Company’s antibody biopolymer conjugates pipeline, at clinical as well as commercial scales, across a broad capacity range under the tight quality controls required for ophthalmology and retinal medicines, and to allow for future process and equipment changes as needed. The Company concluded that this agreement contained an embedded lease as the custom-built manufacturing suite would be dedicated for the Company’s use. Under ASC 842, the Company classified the lease portion as an operating lease and recorded a right-of-use asset and lease liability on the lease commencement date. Manufacturing Agreements The Company has entered into service and equipment purchase agreements in the normal course of business with various providers, pursuant to which such providers agreed to perform activities in connection with the manufacturing process of certain materials. These agreements, and any related amendments, state that planned activities and purchas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Legal Proceedings From time to time, the Company may be subject to various legal proceedings and claims that arise in the ordinary course of its business activities. Management is currently not aware of any matters that could have a material adverse effect on it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6. Stock-Based Compensation Shares of common stock available for issuance under the Company's equity incentive plans at March 31, 2025 were as follows:
March 31, 2025
Outstanding stock awards 19,843,673
Reserved for future award grants 4,098,097
Reserved for future ESPP 325,393
Total 24,267,163 Stock Options Stock option activity, including stock options and performance-based stock options under the 2021 Long-Term Performance Incentive Plan (“2021 LTPIP”), 2018 Plan and 2015 Plan is summarized as follows :
Number Weighted Weighted Aggregate
Outstanding at December 31, 2024 19,873,073 $ 36.06 6.88 $ 51,018
Granted 174,000 $ 4.26
Exercised ( 21,427 ) $ 5.78
Forfeited or canceled ( 315,226 ) $ 18.16
Outstanding at March 31, 2025 19,710,420 $ 36.10 6.62 $ 1,897 Restricted Shares Restricted share activity, including restricted stock awards, restricted stock units, and performance-based restricted stock units, under the 2018 Plan is summarized as follows:
Number of Weighted
Unvested at December 31, 2024 121,660 $ 16.08
Granted 19,000 $ 3.57
Vested ( 3,532 ) $ 49.77
Canceled ( 3,875 ) $ 29.20
Unvested at March 31, 2025 133,253 $ 13.03 Stock-Based Compensation Expense Stock-based compensation is classified in the condensed consolidated statements of operations and comprehensive loss as follows (in thousands):
Three Months Ended
2025 2024
Research and development $ 7,858 $ 8,703
General and administrative 8,033 9,706
Total stock-based compensation $ 15,891 $ 18,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7. Segment Information The Company operates and manages its business as one operating and reportable segment, which is the business of researching, developing and commercializing transformative therapeutics to treat a broad spectrum of retinal diseases. The chief operating decision maker (“CODM”) is the Chief Executive Officer. The CODM uses net loss to allocate resources and assess performance when making decisions on the timing and extent of the Company's development programs for its product candidates. The assets are managed on a consolidated basis as reported on the condensed consolidated balance sheets. The significant expense categories within net loss are presented on the condensed consolidated statements of operations. The research and development expenses have been disaggregated as follows (in thousands):
Three Months Ended
2025 2024
Tarcocimab program expenses $ 14,276 $ 5,969
KSI-501 and KSI-101 program expenses 4,217 2,221
ABC Platform and other program expenses 5,645 2,586
Payroll and personnel expenses 14,270 14,359
Facilities and other research and development expenses 5,236 4,796
Total research and development expenses $ 43,644 $ 29,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8. Net Loss per Common Share The following common share equivalents were excluded from the computation of diluted net loss per common share for the periods presented because their inclusion would have been antidilutive:
As of March 31,
2025 2024
Outstanding stock options 19,710,420 17,320,076
Unvested restricted shares 133,253 151,716
Employee stock purchase plan 50,248 70,761
Total 19,893,921 17,542,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in the opinion of management, include all normal and recurring adjustments necessary to state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4 and notes thereto, including the Company’s critical accounting policies for accrued research and development, stock-based compensation, and impairment of long-lived assets, the Company’s Annual Report on Form 10-K filed with the Securities and Exchange Commission (“SEC”) on March 27, 2025.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5, or for any future period. The accompanying condensed consolidated financial statements reflect the operations of the Company and its wholly owned subsidiaries. All intercompany accounts and transaction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stock-based compensation and impairment of long-lived assets. Actual results could differ from those estimates .</t>
        </is>
      </c>
    </row>
    <row r="6">
      <c r="A6" s="4" t="inlineStr">
        <is>
          <t>Impairment of Long-Lived Assets</t>
        </is>
      </c>
      <c r="B6" s="4" t="inlineStr">
        <is>
          <t xml:space="preserve">Impairment of Long-Lived Assets The Company reviews long-lived assets for impairment whenever events or changes in circumstances indicate that the carrying amounts of the assets may not be recoverable. Recoverability is measured by comparison of the carrying amount of the assets to the estimated undiscounted net cash flows which the assets are expected to generate. If such assets are deemed not recoverable, an impairment loss is recognized in the amount by which the carrying value of the assets exceeds the estimated fair value of the assets. During the three months ended March 31, 2025, the Company subleased its building at 1200 Page Mill Road, Palo Alto, California, as further disclosed in Note 5. The Company performed a review of its asset group and determined that the right-of-use asset related to this building should be placed in a separate asset group because the sublease activities and cash flows are largely independent of the rest of the Company’s cash flows. The Company accounted for this change in asset group prospectively. Further, the Company concluded that the sublease of this building was a triggering event indicating that the asset group’s carrying amount may not be recoverable. The Company performed a recoverability analysis of the asset group and concluded that the net carrying value of the asset group exceeded the undiscounted net cash flows, indicating that an impairment loss should be recorded. The Company estimated the fair value of the right-of-use asset and recorded non-cash lease impairment expense of $ 1.9 million for the three months ended March 31, 2025. The impairment loss was recognized within general and administrative expense in the unaudited condensed consolidated statement of operations. The fair value of the right-of-use asset was estimated using the discounted future cash flow method, which included the Company’s sublease rental income, which reflected current sublease market conditions, as well as a discount rate, which represented a rate that the Company estimated a market participant would require in assuming the risks associated with those cash flows. The estimates and assumptions used in the assessment of the right-of-use asset represent Level 3 measurements because they are based on unobservable inputs that reflect management's best estimate of what market participants would use. </t>
        </is>
      </c>
    </row>
    <row r="7">
      <c r="A7" s="4" t="inlineStr">
        <is>
          <t>Risk and Uncertainties</t>
        </is>
      </c>
      <c r="B7" s="4" t="inlineStr">
        <is>
          <t>Risks and Uncertainties Global economic and business activities continue to face widespread macroeconomic uncertainties, including health epidemics, labor shortages, bank failures, inflation and monetary supply shifts, tariffs, recession risks and potential disruptions from the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and vendo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t>
        </is>
      </c>
    </row>
    <row r="8">
      <c r="A8" s="4" t="inlineStr">
        <is>
          <t>Summary of Significant Accounting Policies</t>
        </is>
      </c>
      <c r="B8" s="4" t="inlineStr">
        <is>
          <t>Summary of Significant Accounting Policies The significant accounting policies used in preparation of these condensed consolidated financial statements for the three months ended March 31, 2025, are consistent with those discussed in Note 2 to the consolidated financial statements in the Company’s Annual Report on Form 10-K for the year ended December 31, 2024 , except as noted below within the “Recent Accounting Pronouncements” section.</t>
        </is>
      </c>
    </row>
    <row r="9">
      <c r="A9" s="4" t="inlineStr">
        <is>
          <t>Recent Accounting Pronouncements</t>
        </is>
      </c>
      <c r="B9" s="4" t="inlineStr">
        <is>
          <t>Recent a ccounting p ronouncements From time to time, new accounting pronouncements are issued by the Financial Accounting Standards Board (“FASB”), and adopted by the Company as of the specified effective date. Recently Adopted Accounting Pronouncements In November 2023, the FASB issued ASU 2023-07, Segment Reporting (Topic 280): Improvements to Reportable Segment Disclosures , which requires disclosure of incremental segment information on an annual and interim basis. The ASU was adopted by the Company for the annual period ended December 31, 2024 and for the interim periods beginning January 1, 2025. Refer to Note 7. Recently Issued Accounting Pronouncements Not Yet Adopted In December 2023, the FASB issued ASU 2023-09, Income Taxes (Topic 740): Improvements to Income Tax Disclosures , which enhances the disclosures required for income taxes in annual consolidated financial statements. The ASU is effective for fiscal years beginning after December 15, 2024, and early adoption is permitted. The Company is assessing the impact of this amendment on its disclosures. In November 2024, the FASB issued ASU 2024-03, Disaggregation of Income Statement Expenses , which requires additional disclosure of the nature of expenses included in the income statement. The ASU is effective for annual periods beginning after December 15, 2026 and interim periods within fiscal years beginning after December 15, 2027, and early adoption is permitted. The Company will adopt this amendment on a prospective basis. The Company is assessing the impact of this amendment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and Other Current Liabilities</t>
        </is>
      </c>
      <c r="B4" s="4" t="inlineStr">
        <is>
          <t xml:space="preserve">Accrued and other current liabilities consist of the following (in thousands):
March 31, December 31,
Accrued salaries and benefits $ 6,381 $ 5,266
Accrued clinical trial and related costs 3,903 2,803
Accrued manufacturing and research &amp; development costs 1,808 2,148
Accrued legal fees and professional fees 376 443
Accrued other liabilities 917 370
Total accrued and other current liabilities $ 13,385 $ 11,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assets measured at fair value on a recurring basis (in thousands):
Fair Value Measurements at March 31, 2025
Level 1 Level 2 Level 3 Total
Cash equivalents:
Money market funds $ 135,193 $ — $ — $ 135,193
Total cash equivalents 135,193 — — 135,193
Cash 3,658 — — 3,658
Total cash and cash equivalents $ 138,851 $ — $ — $ 138,851
Fair Value Measurements at December 31, 2024
Level 1 Level 2 Level 3 Total
Cash equivalents:
Money market funds $ 166,464 $ — $ — $ 166,464
Total cash equivalents 166,464 — — 166,464
Cash 1,610 — — 1,610
Total cash and cash equivalents $ 168,074 $ — $ — $ 168,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851</v>
      </c>
      <c r="C3" s="6" t="n">
        <v>168074</v>
      </c>
    </row>
    <row r="4">
      <c r="A4" s="4" t="inlineStr">
        <is>
          <t>Prepaid expenses and other current assets</t>
        </is>
      </c>
      <c r="B4" s="5" t="n">
        <v>3834</v>
      </c>
      <c r="C4" s="5" t="n">
        <v>3862</v>
      </c>
    </row>
    <row r="5">
      <c r="A5" s="4" t="inlineStr">
        <is>
          <t>Total current assets</t>
        </is>
      </c>
      <c r="B5" s="5" t="n">
        <v>142685</v>
      </c>
      <c r="C5" s="5" t="n">
        <v>171936</v>
      </c>
    </row>
    <row r="6">
      <c r="A6" s="4" t="inlineStr">
        <is>
          <t>Restricted cash</t>
        </is>
      </c>
      <c r="B6" s="5" t="n">
        <v>6184</v>
      </c>
      <c r="C6" s="5" t="n">
        <v>6184</v>
      </c>
    </row>
    <row r="7">
      <c r="A7" s="4" t="inlineStr">
        <is>
          <t>Property and equipment, net</t>
        </is>
      </c>
      <c r="B7" s="5" t="n">
        <v>97903</v>
      </c>
      <c r="C7" s="5" t="n">
        <v>102222</v>
      </c>
    </row>
    <row r="8">
      <c r="A8" s="4" t="inlineStr">
        <is>
          <t>Operating lease right-of-use asset</t>
        </is>
      </c>
      <c r="B8" s="5" t="n">
        <v>42473</v>
      </c>
      <c r="C8" s="5" t="n">
        <v>46508</v>
      </c>
    </row>
    <row r="9">
      <c r="A9" s="4" t="inlineStr">
        <is>
          <t>Other assets</t>
        </is>
      </c>
      <c r="B9" s="5" t="n">
        <v>8664</v>
      </c>
      <c r="C9" s="5" t="n">
        <v>8728</v>
      </c>
    </row>
    <row r="10">
      <c r="A10" s="4" t="inlineStr">
        <is>
          <t>Total assets</t>
        </is>
      </c>
      <c r="B10" s="5" t="n">
        <v>297909</v>
      </c>
      <c r="C10" s="5" t="n">
        <v>335578</v>
      </c>
    </row>
    <row r="11">
      <c r="A11" s="3" t="inlineStr">
        <is>
          <t>Current liabilities:</t>
        </is>
      </c>
      <c r="B11" s="4" t="inlineStr">
        <is>
          <t xml:space="preserve"> </t>
        </is>
      </c>
      <c r="C11" s="4" t="inlineStr">
        <is>
          <t xml:space="preserve"> </t>
        </is>
      </c>
    </row>
    <row r="12">
      <c r="A12" s="4" t="inlineStr">
        <is>
          <t>Accounts payable</t>
        </is>
      </c>
      <c r="B12" s="5" t="n">
        <v>6543</v>
      </c>
      <c r="C12" s="5" t="n">
        <v>3915</v>
      </c>
    </row>
    <row r="13">
      <c r="A13" s="4" t="inlineStr">
        <is>
          <t>Accrued and other current liabilities</t>
        </is>
      </c>
      <c r="B13" s="5" t="n">
        <v>13385</v>
      </c>
      <c r="C13" s="5" t="n">
        <v>11030</v>
      </c>
    </row>
    <row r="14">
      <c r="A14" s="4" t="inlineStr">
        <is>
          <t>Operating lease liability</t>
        </is>
      </c>
      <c r="B14" s="5" t="n">
        <v>10948</v>
      </c>
      <c r="C14" s="5" t="n">
        <v>10628</v>
      </c>
    </row>
    <row r="15">
      <c r="A15" s="4" t="inlineStr">
        <is>
          <t>Total current liabilities</t>
        </is>
      </c>
      <c r="B15" s="5" t="n">
        <v>30876</v>
      </c>
      <c r="C15" s="5" t="n">
        <v>25573</v>
      </c>
    </row>
    <row r="16">
      <c r="A16" s="4" t="inlineStr">
        <is>
          <t>Operating lease liability, net of current portion</t>
        </is>
      </c>
      <c r="B16" s="5" t="n">
        <v>56691</v>
      </c>
      <c r="C16" s="5" t="n">
        <v>59717</v>
      </c>
    </row>
    <row r="17">
      <c r="A17" s="4" t="inlineStr">
        <is>
          <t>Liability related to sale of future royalties</t>
        </is>
      </c>
      <c r="B17" s="5" t="n">
        <v>100000</v>
      </c>
      <c r="C17" s="5" t="n">
        <v>100000</v>
      </c>
    </row>
    <row r="18">
      <c r="A18" s="4" t="inlineStr">
        <is>
          <t>Long-term deposit</t>
        </is>
      </c>
      <c r="B18" s="5" t="n">
        <v>1500</v>
      </c>
      <c r="C18" s="5" t="n">
        <v>0</v>
      </c>
    </row>
    <row r="19">
      <c r="A19" s="4" t="inlineStr">
        <is>
          <t>Total liabilities</t>
        </is>
      </c>
      <c r="B19" s="5" t="n">
        <v>189067</v>
      </c>
      <c r="C19" s="5" t="n">
        <v>185290</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0 shares issued and outstanding at March 31, 2025 and December 31, 2024, respectively</t>
        </is>
      </c>
      <c r="B22" s="5" t="n">
        <v>0</v>
      </c>
      <c r="C22" s="5" t="n">
        <v>0</v>
      </c>
    </row>
    <row r="23">
      <c r="A23" s="4" t="inlineStr">
        <is>
          <t>Common stock, $0.0001 par value, 490,000,000 shares authorized at March 31, 2025 and December 31, 2024; 52,751,875 and 52,726,916 shares issued and outstanding at March 31, 2025 and December 31, 2024, respectively</t>
        </is>
      </c>
      <c r="B23" s="5" t="n">
        <v>5</v>
      </c>
      <c r="C23" s="5" t="n">
        <v>5</v>
      </c>
    </row>
    <row r="24">
      <c r="A24" s="4" t="inlineStr">
        <is>
          <t>Additional paid-in capital</t>
        </is>
      </c>
      <c r="B24" s="5" t="n">
        <v>1495036</v>
      </c>
      <c r="C24" s="5" t="n">
        <v>1479021</v>
      </c>
    </row>
    <row r="25">
      <c r="A25" s="4" t="inlineStr">
        <is>
          <t>Accumulated deficit</t>
        </is>
      </c>
      <c r="B25" s="5" t="n">
        <v>-1386199</v>
      </c>
      <c r="C25" s="5" t="n">
        <v>-1328738</v>
      </c>
    </row>
    <row r="26">
      <c r="A26" s="4" t="inlineStr">
        <is>
          <t>Total stockholders’ equity</t>
        </is>
      </c>
      <c r="B26" s="5" t="n">
        <v>108842</v>
      </c>
      <c r="C26" s="5" t="n">
        <v>150288</v>
      </c>
    </row>
    <row r="27">
      <c r="A27" s="4" t="inlineStr">
        <is>
          <t>Total liabilities and stockholders’ equity</t>
        </is>
      </c>
      <c r="B27" s="6" t="n">
        <v>297909</v>
      </c>
      <c r="C27" s="6" t="n">
        <v>335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mon Stock Available For Issuance Under The Equity Incentive Plans</t>
        </is>
      </c>
      <c r="B4" s="4" t="inlineStr">
        <is>
          <t xml:space="preserve">Shares of common stock available for issuance under the Company's equity incentive plans at March 31, 2025 were as follows:
March 31, 2025
Outstanding stock awards 19,843,673
Reserved for future award grants 4,098,097
Reserved for future ESPP 325,393
Total 24,267,163 </t>
        </is>
      </c>
    </row>
    <row r="5">
      <c r="A5" s="4" t="inlineStr">
        <is>
          <t>Summary of stock options and performance-based stock options under 2021 LTPIP, 2018 Plan and 2015 Plan.</t>
        </is>
      </c>
      <c r="B5" s="4" t="inlineStr">
        <is>
          <t xml:space="preserve">Stock option activity, including stock options and performance-based stock options under the 2021 Long-Term Performance Incentive Plan (“2021 LTPIP”), 2018 Plan and 2015 Plan is summarized as follows :
Number Weighted Weighted Aggregate
Outstanding at December 31, 2024 19,873,073 $ 36.06 6.88 $ 51,018
Granted 174,000 $ 4.26
Exercised ( 21,427 ) $ 5.78
Forfeited or canceled ( 315,226 ) $ 18.16
Outstanding at March 31, 2025 19,710,420 $ 36.10 6.62 $ 1,897 </t>
        </is>
      </c>
    </row>
    <row r="6">
      <c r="A6" s="4" t="inlineStr">
        <is>
          <t>Summary of Restricted Shares</t>
        </is>
      </c>
      <c r="B6" s="4" t="inlineStr">
        <is>
          <t xml:space="preserve">Restricted share activity, including restricted stock awards, restricted stock units, and performance-based restricted stock units, under the 2018 Plan is summarized as follows:
Number of Weighted
Unvested at December 31, 2024 121,660 $ 16.08
Granted 19,000 $ 3.57
Vested ( 3,532 ) $ 49.77
Canceled ( 3,875 ) $ 29.20
Unvested at March 31, 2025 133,253 $ 13.03 </t>
        </is>
      </c>
    </row>
    <row r="7">
      <c r="A7" s="4" t="inlineStr">
        <is>
          <t>Summary of Stock-based Compensation for Options and Restricted Shares Classified in Condensed Consolidated Statements of Operations and Comprehensive Loss</t>
        </is>
      </c>
      <c r="B7" s="4" t="inlineStr">
        <is>
          <t xml:space="preserve">Stock-based compensation is classified in the condensed consolidated statements of operations and comprehensive loss as follows (in thousands):
Three Months Ended
2025 2024
Research and development $ 7,858 $ 8,703
General and administrative 8,033 9,706
Total stock-based compensation $ 15,891 $ 18,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Expense Segment Reporting In formation</t>
        </is>
      </c>
      <c r="B4" s="4" t="inlineStr">
        <is>
          <t xml:space="preserve">The significant expense categories within net loss are presented on the condensed consolidated statements of operations. The research and development expenses have been disaggregated as follows (in thousands):
Three Months Ended
2025 2024
Tarcocimab program expenses $ 14,276 $ 5,969
KSI-501 and KSI-101 program expenses 4,217 2,221
ABC Platform and other program expenses 5,645 2,586
Payroll and personnel expenses 14,270 14,359
Facilities and other research and development expenses 5,236 4,796
Total research and development expenses $ 43,644 $ 29,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Anti-dilutive Securities Excluded from Computation of Diluted Net Loss per Common Share</t>
        </is>
      </c>
      <c r="B4" s="4" t="inlineStr">
        <is>
          <t xml:space="preserve">The following common share equivalents were excluded from the computation of diluted net loss per common share for the periods presented because their inclusion would have been antidilutive:
As of March 31,
2025 2024
Outstanding stock options 19,710,420 17,320,076
Unvested restricted shares 133,253 151,716
Employee stock purchase plan 50,248 70,761
Total 19,893,921 17,542,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dditional Information) (Details) $ in Millions</t>
        </is>
      </c>
      <c r="B1" s="2" t="inlineStr">
        <is>
          <t>3 Months Ended</t>
        </is>
      </c>
    </row>
    <row r="2">
      <c r="B2" s="2" t="inlineStr">
        <is>
          <t>Mar. 31, 2025 USD ($)</t>
        </is>
      </c>
    </row>
    <row r="3">
      <c r="A3" s="3" t="inlineStr">
        <is>
          <t>Accounting Policies [Abstract]</t>
        </is>
      </c>
      <c r="B3" s="4" t="inlineStr">
        <is>
          <t xml:space="preserve"> </t>
        </is>
      </c>
    </row>
    <row r="4">
      <c r="A4" s="4" t="inlineStr">
        <is>
          <t>Non-cash lease impairment expense</t>
        </is>
      </c>
      <c r="B4" s="9" t="n">
        <v>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 Additional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6" t="n">
        <v>-57461</v>
      </c>
      <c r="C4" s="6" t="n">
        <v>-43039</v>
      </c>
    </row>
    <row r="5">
      <c r="A5" s="4" t="inlineStr">
        <is>
          <t>Net cash used in operating activities</t>
        </is>
      </c>
      <c r="B5" s="5" t="n">
        <v>-29077</v>
      </c>
      <c r="C5" s="6" t="n">
        <v>-39600</v>
      </c>
    </row>
    <row r="6">
      <c r="A6" s="4" t="inlineStr">
        <is>
          <t>Investments and Cash, Total</t>
        </is>
      </c>
      <c r="B6" s="6" t="n">
        <v>138900</v>
      </c>
      <c r="C6"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Accrued salaries and benefits</t>
        </is>
      </c>
      <c r="B3" s="6" t="n">
        <v>6381</v>
      </c>
      <c r="C3" s="6" t="n">
        <v>5266</v>
      </c>
    </row>
    <row r="4">
      <c r="A4" s="4" t="inlineStr">
        <is>
          <t>Accrued clinical trial and related costs</t>
        </is>
      </c>
      <c r="B4" s="5" t="n">
        <v>3903</v>
      </c>
      <c r="C4" s="5" t="n">
        <v>2803</v>
      </c>
    </row>
    <row r="5">
      <c r="A5" s="4" t="inlineStr">
        <is>
          <t>Accrued manufacturing and research &amp; development costs</t>
        </is>
      </c>
      <c r="B5" s="5" t="n">
        <v>1808</v>
      </c>
      <c r="C5" s="5" t="n">
        <v>2148</v>
      </c>
    </row>
    <row r="6">
      <c r="A6" s="4" t="inlineStr">
        <is>
          <t>Accrued legal fees and professional fees</t>
        </is>
      </c>
      <c r="B6" s="5" t="n">
        <v>376</v>
      </c>
      <c r="C6" s="5" t="n">
        <v>443</v>
      </c>
    </row>
    <row r="7">
      <c r="A7" s="4" t="inlineStr">
        <is>
          <t>Accrued other liabilities</t>
        </is>
      </c>
      <c r="B7" s="5" t="n">
        <v>917</v>
      </c>
      <c r="C7" s="5" t="n">
        <v>370</v>
      </c>
    </row>
    <row r="8">
      <c r="A8" s="4" t="inlineStr">
        <is>
          <t>Total accrued and other current liabilities</t>
        </is>
      </c>
      <c r="B8" s="6" t="n">
        <v>13385</v>
      </c>
      <c r="C8" s="6" t="n">
        <v>110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Hierarchy for Assets Measured at Fair Value on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ash and cash equivalents</t>
        </is>
      </c>
      <c r="B3" s="6" t="n">
        <v>138851</v>
      </c>
      <c r="C3" s="6" t="n">
        <v>168074</v>
      </c>
      <c r="D3" s="6" t="n">
        <v>245919</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cash equivalents</t>
        </is>
      </c>
      <c r="B6" s="5" t="n">
        <v>135193</v>
      </c>
      <c r="C6" s="5" t="n">
        <v>166464</v>
      </c>
      <c r="D6" s="4" t="inlineStr">
        <is>
          <t xml:space="preserve"> </t>
        </is>
      </c>
    </row>
    <row r="7">
      <c r="A7" s="4" t="inlineStr">
        <is>
          <t>Total cash and cash equivalents</t>
        </is>
      </c>
      <c r="B7" s="5" t="n">
        <v>138851</v>
      </c>
      <c r="C7" s="5" t="n">
        <v>168074</v>
      </c>
      <c r="D7" s="4" t="inlineStr">
        <is>
          <t xml:space="preserve"> </t>
        </is>
      </c>
    </row>
    <row r="8">
      <c r="A8" s="4" t="inlineStr">
        <is>
          <t>Fair Value, Measurements, Recurring | 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equivalents</t>
        </is>
      </c>
      <c r="B10" s="5" t="n">
        <v>135193</v>
      </c>
      <c r="C10" s="5" t="n">
        <v>166464</v>
      </c>
      <c r="D10" s="4" t="inlineStr">
        <is>
          <t xml:space="preserve"> </t>
        </is>
      </c>
    </row>
    <row r="11">
      <c r="A11" s="4" t="inlineStr">
        <is>
          <t>Fair Value, Measurements, Recurring | Cash</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t>
        </is>
      </c>
      <c r="B13" s="5" t="n">
        <v>3658</v>
      </c>
      <c r="C13" s="5" t="n">
        <v>1610</v>
      </c>
      <c r="D13" s="4" t="inlineStr">
        <is>
          <t xml:space="preserve"> </t>
        </is>
      </c>
    </row>
    <row r="14">
      <c r="A14" s="4" t="inlineStr">
        <is>
          <t>Fair Value Inputs Level1 [Member] | Fair Value, Measurements,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cash equivalents</t>
        </is>
      </c>
      <c r="B16" s="5" t="n">
        <v>135193</v>
      </c>
      <c r="C16" s="5" t="n">
        <v>166464</v>
      </c>
      <c r="D16" s="4" t="inlineStr">
        <is>
          <t xml:space="preserve"> </t>
        </is>
      </c>
    </row>
    <row r="17">
      <c r="A17" s="4" t="inlineStr">
        <is>
          <t>Total cash and cash equivalents</t>
        </is>
      </c>
      <c r="B17" s="5" t="n">
        <v>138851</v>
      </c>
      <c r="C17" s="5" t="n">
        <v>168074</v>
      </c>
      <c r="D17" s="4" t="inlineStr">
        <is>
          <t xml:space="preserve"> </t>
        </is>
      </c>
    </row>
    <row r="18">
      <c r="A18" s="4" t="inlineStr">
        <is>
          <t>Fair Value Inputs Level1 [Member] | Fair Value, Measurements, Recurring | Money Market Fu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sh equivalents</t>
        </is>
      </c>
      <c r="B20" s="5" t="n">
        <v>135193</v>
      </c>
      <c r="C20" s="5" t="n">
        <v>166464</v>
      </c>
      <c r="D20" s="4" t="inlineStr">
        <is>
          <t xml:space="preserve"> </t>
        </is>
      </c>
    </row>
    <row r="21">
      <c r="A21" s="4" t="inlineStr">
        <is>
          <t>Fair Value Inputs Level1 [Member] | Fair Value, Measurements, Recurring | Cash</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ash</t>
        </is>
      </c>
      <c r="B23" s="5" t="n">
        <v>3658</v>
      </c>
      <c r="C23" s="5" t="n">
        <v>1610</v>
      </c>
      <c r="D23" s="4" t="inlineStr">
        <is>
          <t xml:space="preserve"> </t>
        </is>
      </c>
    </row>
    <row r="24">
      <c r="A24" s="4" t="inlineStr">
        <is>
          <t>Fair Value Inputs Level 2[Member] | Fair Value, Measurements,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cash equivalents</t>
        </is>
      </c>
      <c r="B26" s="5" t="n">
        <v>0</v>
      </c>
      <c r="C26" s="5" t="n">
        <v>0</v>
      </c>
      <c r="D26" s="4" t="inlineStr">
        <is>
          <t xml:space="preserve"> </t>
        </is>
      </c>
    </row>
    <row r="27">
      <c r="A27" s="4" t="inlineStr">
        <is>
          <t>Total cash and cash equivalents</t>
        </is>
      </c>
      <c r="B27" s="5" t="n">
        <v>0</v>
      </c>
      <c r="C27" s="5" t="n">
        <v>0</v>
      </c>
      <c r="D27" s="4" t="inlineStr">
        <is>
          <t xml:space="preserve"> </t>
        </is>
      </c>
    </row>
    <row r="28">
      <c r="A28" s="4" t="inlineStr">
        <is>
          <t>Fair Value Inputs Level 2[Member] | Fair Value, Measurements, Recurring | Money Market Fu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Fair Value Inputs Level 2[Member] | Fair Value, Measurements, Recurring | Cash</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sh</t>
        </is>
      </c>
      <c r="B33" s="5" t="n">
        <v>0</v>
      </c>
      <c r="C33" s="5" t="n">
        <v>0</v>
      </c>
      <c r="D33" s="4" t="inlineStr">
        <is>
          <t xml:space="preserve"> </t>
        </is>
      </c>
    </row>
    <row r="34">
      <c r="A34" s="4" t="inlineStr">
        <is>
          <t>Fair Value Inputs Level3 [Member] | Fair Value, Measurements,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ash equivalents</t>
        </is>
      </c>
      <c r="B36" s="5" t="n">
        <v>0</v>
      </c>
      <c r="C36" s="5" t="n">
        <v>0</v>
      </c>
      <c r="D36" s="4" t="inlineStr">
        <is>
          <t xml:space="preserve"> </t>
        </is>
      </c>
    </row>
    <row r="37">
      <c r="A37" s="4" t="inlineStr">
        <is>
          <t>Total cash and cash equivalents</t>
        </is>
      </c>
      <c r="B37" s="5" t="n">
        <v>0</v>
      </c>
      <c r="C37" s="5" t="n">
        <v>0</v>
      </c>
      <c r="D37" s="4" t="inlineStr">
        <is>
          <t xml:space="preserve"> </t>
        </is>
      </c>
    </row>
    <row r="38">
      <c r="A38" s="4" t="inlineStr">
        <is>
          <t>Fair Value Inputs Level3 [Member] | Fair Value, Measurements, Recurring | Money Market Fund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equivalents</t>
        </is>
      </c>
      <c r="B40" s="5" t="n">
        <v>0</v>
      </c>
      <c r="C40" s="5" t="n">
        <v>0</v>
      </c>
      <c r="D40" s="4" t="inlineStr">
        <is>
          <t xml:space="preserve"> </t>
        </is>
      </c>
    </row>
    <row r="41">
      <c r="A41" s="4" t="inlineStr">
        <is>
          <t>Fair Value Inputs Level3 [Member] | Fair Value, Measurements, Recurring | Cash</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ash</t>
        </is>
      </c>
      <c r="B43" s="6" t="n">
        <v>0</v>
      </c>
      <c r="C43" s="6" t="n">
        <v>0</v>
      </c>
      <c r="D4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Additional Information) (Details) $ in Millions</t>
        </is>
      </c>
      <c r="B1" s="2" t="inlineStr">
        <is>
          <t>3 Months Ended</t>
        </is>
      </c>
    </row>
    <row r="2">
      <c r="B2" s="2" t="inlineStr">
        <is>
          <t>Mar. 31, 2025 USD ($)</t>
        </is>
      </c>
    </row>
    <row r="3">
      <c r="A3" s="3" t="inlineStr">
        <is>
          <t>Fair Value Disclosures [Abstract]</t>
        </is>
      </c>
      <c r="B3" s="4" t="inlineStr">
        <is>
          <t xml:space="preserve"> </t>
        </is>
      </c>
    </row>
    <row r="4">
      <c r="A4" s="4" t="inlineStr">
        <is>
          <t>Non-cash lease impairment expense</t>
        </is>
      </c>
      <c r="B4" s="9" t="n">
        <v>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 width="22" customWidth="1" min="6" max="6"/>
  </cols>
  <sheetData>
    <row r="1">
      <c r="A1" s="1" t="inlineStr">
        <is>
          <t>Commitments and Contingencies - Additional Information (Details) $ in Millions</t>
        </is>
      </c>
      <c r="B1" s="2" t="inlineStr">
        <is>
          <t>1 Months Ended</t>
        </is>
      </c>
      <c r="C1" s="2" t="inlineStr">
        <is>
          <t>3 Months Ended</t>
        </is>
      </c>
      <c r="D1" s="2" t="inlineStr">
        <is>
          <t>12 Months Ended</t>
        </is>
      </c>
    </row>
    <row r="2">
      <c r="B2" s="2" t="inlineStr">
        <is>
          <t>Jun. 30, 2020 Building</t>
        </is>
      </c>
      <c r="C2" s="2" t="inlineStr">
        <is>
          <t>Mar. 31, 2025 USD ($)</t>
        </is>
      </c>
      <c r="D2" s="2" t="inlineStr">
        <is>
          <t>Dec. 31, 2027 USD ($)</t>
        </is>
      </c>
      <c r="E2" s="2" t="inlineStr">
        <is>
          <t>Dec. 31, 2026 USD ($)</t>
        </is>
      </c>
      <c r="F2" s="2" t="inlineStr">
        <is>
          <t>Dec. 31, 2025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ash Lease Impairment Expense</t>
        </is>
      </c>
      <c r="B4" s="4" t="inlineStr">
        <is>
          <t xml:space="preserve"> </t>
        </is>
      </c>
      <c r="C4" s="9" t="n">
        <v>1.9</v>
      </c>
      <c r="D4" s="4" t="inlineStr">
        <is>
          <t xml:space="preserve"> </t>
        </is>
      </c>
      <c r="E4" s="4" t="inlineStr">
        <is>
          <t xml:space="preserve"> </t>
        </is>
      </c>
      <c r="F4" s="4" t="inlineStr">
        <is>
          <t xml:space="preserve"> </t>
        </is>
      </c>
    </row>
    <row r="5">
      <c r="A5" s="4" t="inlineStr">
        <is>
          <t>Payment for sublease</t>
        </is>
      </c>
      <c r="B5" s="4" t="inlineStr">
        <is>
          <t xml:space="preserve"> </t>
        </is>
      </c>
      <c r="C5" s="4" t="inlineStr">
        <is>
          <t xml:space="preserve"> </t>
        </is>
      </c>
      <c r="D5" s="9" t="n">
        <v>0.5</v>
      </c>
      <c r="E5" s="9" t="n">
        <v>5.7</v>
      </c>
      <c r="F5" s="6" t="n">
        <v>5</v>
      </c>
    </row>
    <row r="6">
      <c r="A6" s="4" t="inlineStr">
        <is>
          <t>Sublease Income</t>
        </is>
      </c>
      <c r="B6" s="4" t="inlineStr">
        <is>
          <t xml:space="preserve"> </t>
        </is>
      </c>
      <c r="C6" s="9" t="n">
        <v>0.5</v>
      </c>
      <c r="D6" s="4" t="inlineStr">
        <is>
          <t xml:space="preserve"> </t>
        </is>
      </c>
      <c r="E6" s="4" t="inlineStr">
        <is>
          <t xml:space="preserve"> </t>
        </is>
      </c>
      <c r="F6" s="4" t="inlineStr">
        <is>
          <t xml:space="preserve"> </t>
        </is>
      </c>
    </row>
    <row r="7">
      <c r="A7" s="4" t="inlineStr">
        <is>
          <t>California | Lease Agreement on June 202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leased | Building</t>
        </is>
      </c>
      <c r="B9" s="5" t="n">
        <v>2</v>
      </c>
      <c r="C9" s="4" t="inlineStr">
        <is>
          <t xml:space="preserve"> </t>
        </is>
      </c>
      <c r="D9" s="4" t="inlineStr">
        <is>
          <t xml:space="preserve"> </t>
        </is>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Common Stock Available For Issuance Under The Equity Incentive Plans (Details)</t>
        </is>
      </c>
      <c r="B1" s="2" t="inlineStr">
        <is>
          <t>Mar. 31, 2025 shares</t>
        </is>
      </c>
    </row>
    <row r="2">
      <c r="A2" s="3" t="inlineStr">
        <is>
          <t>Share-Based Payment Arrangement [Abstract]</t>
        </is>
      </c>
      <c r="B2" s="4" t="inlineStr">
        <is>
          <t xml:space="preserve"> </t>
        </is>
      </c>
    </row>
    <row r="3">
      <c r="A3" s="4" t="inlineStr">
        <is>
          <t>Outstanding stock awards</t>
        </is>
      </c>
      <c r="B3" s="5" t="n">
        <v>19843673</v>
      </c>
    </row>
    <row r="4">
      <c r="A4" s="4" t="inlineStr">
        <is>
          <t>Reserved for future award grants</t>
        </is>
      </c>
      <c r="B4" s="5" t="n">
        <v>4098097</v>
      </c>
    </row>
    <row r="5">
      <c r="A5" s="4" t="inlineStr">
        <is>
          <t>Reserved for future ESPP</t>
        </is>
      </c>
      <c r="B5" s="5" t="n">
        <v>325393</v>
      </c>
    </row>
    <row r="6">
      <c r="A6" s="4" t="inlineStr">
        <is>
          <t>Equity incentive plans</t>
        </is>
      </c>
      <c r="B6" s="5" t="n">
        <v>242671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52751875</v>
      </c>
      <c r="C9" s="5" t="n">
        <v>52726916</v>
      </c>
    </row>
    <row r="10">
      <c r="A10" s="4" t="inlineStr">
        <is>
          <t>Common stock, shares outstanding</t>
        </is>
      </c>
      <c r="B10" s="5" t="n">
        <v>52751875</v>
      </c>
      <c r="C10" s="5" t="n">
        <v>52726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Activity Under 2018 Plan and 2015 Equity Incentive Plan (Details) - 2018 Plan, 2015 Equity Incentive Plan and 2021 LTPIP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t>
        </is>
      </c>
      <c r="B4" s="5" t="n">
        <v>19873073</v>
      </c>
      <c r="C4" s="4" t="inlineStr">
        <is>
          <t xml:space="preserve"> </t>
        </is>
      </c>
    </row>
    <row r="5">
      <c r="A5" s="4" t="inlineStr">
        <is>
          <t>Granted</t>
        </is>
      </c>
      <c r="B5" s="5" t="n">
        <v>174000</v>
      </c>
      <c r="C5" s="4" t="inlineStr">
        <is>
          <t xml:space="preserve"> </t>
        </is>
      </c>
    </row>
    <row r="6">
      <c r="A6" s="4" t="inlineStr">
        <is>
          <t>Exercised</t>
        </is>
      </c>
      <c r="B6" s="5" t="n">
        <v>-21427</v>
      </c>
      <c r="C6" s="4" t="inlineStr">
        <is>
          <t xml:space="preserve"> </t>
        </is>
      </c>
    </row>
    <row r="7">
      <c r="A7" s="4" t="inlineStr">
        <is>
          <t>Forfeited or canceled</t>
        </is>
      </c>
      <c r="B7" s="5" t="n">
        <v>-315226</v>
      </c>
      <c r="C7" s="4" t="inlineStr">
        <is>
          <t xml:space="preserve"> </t>
        </is>
      </c>
    </row>
    <row r="8">
      <c r="A8" s="4" t="inlineStr">
        <is>
          <t>Ending balance</t>
        </is>
      </c>
      <c r="B8" s="5" t="n">
        <v>19710420</v>
      </c>
      <c r="C8" s="5" t="n">
        <v>19873073</v>
      </c>
    </row>
    <row r="9">
      <c r="A9" s="3" t="inlineStr">
        <is>
          <t>Weighted Average Exercise Price</t>
        </is>
      </c>
      <c r="B9" s="4" t="inlineStr">
        <is>
          <t xml:space="preserve"> </t>
        </is>
      </c>
      <c r="C9" s="4" t="inlineStr">
        <is>
          <t xml:space="preserve"> </t>
        </is>
      </c>
    </row>
    <row r="10">
      <c r="A10" s="4" t="inlineStr">
        <is>
          <t>Beginning balance</t>
        </is>
      </c>
      <c r="B10" s="8" t="n">
        <v>36.06</v>
      </c>
      <c r="C10" s="4" t="inlineStr">
        <is>
          <t xml:space="preserve"> </t>
        </is>
      </c>
    </row>
    <row r="11">
      <c r="A11" s="4" t="inlineStr">
        <is>
          <t>Granted</t>
        </is>
      </c>
      <c r="B11" s="10" t="n">
        <v>4.26</v>
      </c>
      <c r="C11" s="4" t="inlineStr">
        <is>
          <t xml:space="preserve"> </t>
        </is>
      </c>
    </row>
    <row r="12">
      <c r="A12" s="4" t="inlineStr">
        <is>
          <t>Exercised</t>
        </is>
      </c>
      <c r="B12" s="10" t="n">
        <v>5.78</v>
      </c>
      <c r="C12" s="4" t="inlineStr">
        <is>
          <t xml:space="preserve"> </t>
        </is>
      </c>
    </row>
    <row r="13">
      <c r="A13" s="4" t="inlineStr">
        <is>
          <t>Forfeited or canceled</t>
        </is>
      </c>
      <c r="B13" s="10" t="n">
        <v>18.16</v>
      </c>
      <c r="C13" s="4" t="inlineStr">
        <is>
          <t xml:space="preserve"> </t>
        </is>
      </c>
    </row>
    <row r="14">
      <c r="A14" s="4" t="inlineStr">
        <is>
          <t>Ending balance</t>
        </is>
      </c>
      <c r="B14" s="9" t="n">
        <v>36.1</v>
      </c>
      <c r="C14" s="8" t="n">
        <v>36.06</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6 years 7 months 13 days</t>
        </is>
      </c>
      <c r="C16" s="4" t="inlineStr">
        <is>
          <t>6 years 10 months 17 days</t>
        </is>
      </c>
    </row>
    <row r="17">
      <c r="A17" s="3" t="inlineStr">
        <is>
          <t>Aggregate Intrinsic Value</t>
        </is>
      </c>
      <c r="B17" s="4" t="inlineStr">
        <is>
          <t xml:space="preserve"> </t>
        </is>
      </c>
      <c r="C17" s="4" t="inlineStr">
        <is>
          <t xml:space="preserve"> </t>
        </is>
      </c>
    </row>
    <row r="18">
      <c r="A18" s="4" t="inlineStr">
        <is>
          <t>Aggregate Intrinsic Value Beginning balance</t>
        </is>
      </c>
      <c r="B18" s="6" t="n">
        <v>51018</v>
      </c>
      <c r="C18" s="4" t="inlineStr">
        <is>
          <t xml:space="preserve"> </t>
        </is>
      </c>
    </row>
    <row r="19">
      <c r="A19" s="4" t="inlineStr">
        <is>
          <t>Aggregate Intrinsic Value ending balance</t>
        </is>
      </c>
      <c r="B19" s="6" t="n">
        <v>1897</v>
      </c>
      <c r="C19" s="6" t="n">
        <v>510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Details) - Restricted Share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 shares</t>
        </is>
      </c>
      <c r="B4" s="5" t="n">
        <v>121660</v>
      </c>
    </row>
    <row r="5">
      <c r="A5" s="4" t="inlineStr">
        <is>
          <t>Granted | shares</t>
        </is>
      </c>
      <c r="B5" s="5" t="n">
        <v>19000</v>
      </c>
    </row>
    <row r="6">
      <c r="A6" s="4" t="inlineStr">
        <is>
          <t>Vested | shares</t>
        </is>
      </c>
      <c r="B6" s="5" t="n">
        <v>-3532</v>
      </c>
    </row>
    <row r="7">
      <c r="A7" s="4" t="inlineStr">
        <is>
          <t>Canceled | shares</t>
        </is>
      </c>
      <c r="B7" s="5" t="n">
        <v>-3875</v>
      </c>
    </row>
    <row r="8">
      <c r="A8" s="4" t="inlineStr">
        <is>
          <t>Unvested, ending balance | shares</t>
        </is>
      </c>
      <c r="B8" s="5" t="n">
        <v>133253</v>
      </c>
    </row>
    <row r="9">
      <c r="A9" s="3" t="inlineStr">
        <is>
          <t>Weighted Average Grant Date Fair Value</t>
        </is>
      </c>
      <c r="B9" s="4" t="inlineStr">
        <is>
          <t xml:space="preserve"> </t>
        </is>
      </c>
    </row>
    <row r="10">
      <c r="A10" s="4" t="inlineStr">
        <is>
          <t>Unvested, beginning balance | $ / shares</t>
        </is>
      </c>
      <c r="B10" s="8" t="n">
        <v>16.08</v>
      </c>
    </row>
    <row r="11">
      <c r="A11" s="4" t="inlineStr">
        <is>
          <t>Granted | $ / shares</t>
        </is>
      </c>
      <c r="B11" s="10" t="n">
        <v>3.57</v>
      </c>
    </row>
    <row r="12">
      <c r="A12" s="4" t="inlineStr">
        <is>
          <t>Vested | $ / shares</t>
        </is>
      </c>
      <c r="B12" s="10" t="n">
        <v>49.77</v>
      </c>
    </row>
    <row r="13">
      <c r="A13" s="4" t="inlineStr">
        <is>
          <t>Canceled | $ / shares</t>
        </is>
      </c>
      <c r="B13" s="11" t="n">
        <v>29.2</v>
      </c>
    </row>
    <row r="14">
      <c r="A14" s="4" t="inlineStr">
        <is>
          <t>Unvested, ending balance | $ / shares</t>
        </is>
      </c>
      <c r="B14" s="8" t="n">
        <v>13.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5891</v>
      </c>
      <c r="C4" s="6" t="n">
        <v>1840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7858</v>
      </c>
      <c r="C7" s="5" t="n">
        <v>870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8033</v>
      </c>
      <c r="C10" s="6" t="n">
        <v>97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Expense Categories Within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43644</v>
      </c>
      <c r="C4" s="6" t="n">
        <v>29931</v>
      </c>
    </row>
    <row r="5">
      <c r="A5" s="4" t="inlineStr">
        <is>
          <t>Tarcocimab Program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t>
        </is>
      </c>
      <c r="B7" s="5" t="n">
        <v>14276</v>
      </c>
      <c r="C7" s="5" t="n">
        <v>5969</v>
      </c>
    </row>
    <row r="8">
      <c r="A8" s="4" t="inlineStr">
        <is>
          <t>KSI-501 AndKS I-101 Program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t>
        </is>
      </c>
      <c r="B10" s="5" t="n">
        <v>4217</v>
      </c>
      <c r="C10" s="5" t="n">
        <v>2221</v>
      </c>
    </row>
    <row r="11">
      <c r="A11" s="4" t="inlineStr">
        <is>
          <t>ABC Platform And Other Program Expens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t>
        </is>
      </c>
      <c r="B13" s="5" t="n">
        <v>5645</v>
      </c>
      <c r="C13" s="5" t="n">
        <v>2586</v>
      </c>
    </row>
    <row r="14">
      <c r="A14" s="4" t="inlineStr">
        <is>
          <t>Payroll And Personnel Expen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t>
        </is>
      </c>
      <c r="B16" s="5" t="n">
        <v>14270</v>
      </c>
      <c r="C16" s="5" t="n">
        <v>14359</v>
      </c>
    </row>
    <row r="17">
      <c r="A17" s="4" t="inlineStr">
        <is>
          <t>Facilities And Other Research And Development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t>
        </is>
      </c>
      <c r="B19" s="6" t="n">
        <v>5236</v>
      </c>
      <c r="C19" s="6" t="n">
        <v>479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CODM Information, Description</t>
        </is>
      </c>
      <c r="B5" s="4" t="inlineStr">
        <is>
          <t>The CODM uses net loss to allocate resources and assess performance when making decisions on the timing and extent of the Company's development programs for its product candid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common share</t>
        </is>
      </c>
      <c r="B4" s="5" t="n">
        <v>19893921</v>
      </c>
      <c r="C4" s="5" t="n">
        <v>1754255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common share</t>
        </is>
      </c>
      <c r="B7" s="5" t="n">
        <v>19710420</v>
      </c>
      <c r="C7" s="5" t="n">
        <v>17320076</v>
      </c>
    </row>
    <row r="8">
      <c r="A8" s="4" t="inlineStr">
        <is>
          <t>Unvested restrict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common share</t>
        </is>
      </c>
      <c r="B10" s="5" t="n">
        <v>133253</v>
      </c>
      <c r="C10" s="5" t="n">
        <v>151716</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common share</t>
        </is>
      </c>
      <c r="B13" s="5" t="n">
        <v>50248</v>
      </c>
      <c r="C13" s="5" t="n">
        <v>7076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3644</v>
      </c>
      <c r="C4" s="6" t="n">
        <v>29931</v>
      </c>
    </row>
    <row r="5">
      <c r="A5" s="4" t="inlineStr">
        <is>
          <t>General and administrative</t>
        </is>
      </c>
      <c r="B5" s="5" t="n">
        <v>15429</v>
      </c>
      <c r="C5" s="5" t="n">
        <v>16124</v>
      </c>
    </row>
    <row r="6">
      <c r="A6" s="4" t="inlineStr">
        <is>
          <t>Total operating expenses</t>
        </is>
      </c>
      <c r="B6" s="5" t="n">
        <v>59073</v>
      </c>
      <c r="C6" s="5" t="n">
        <v>46055</v>
      </c>
    </row>
    <row r="7">
      <c r="A7" s="4" t="inlineStr">
        <is>
          <t>Loss from operations</t>
        </is>
      </c>
      <c r="B7" s="5" t="n">
        <v>-59073</v>
      </c>
      <c r="C7" s="5" t="n">
        <v>-46055</v>
      </c>
    </row>
    <row r="8">
      <c r="A8" s="4" t="inlineStr">
        <is>
          <t>Interest income</t>
        </is>
      </c>
      <c r="B8" s="5" t="n">
        <v>1602</v>
      </c>
      <c r="C8" s="5" t="n">
        <v>3353</v>
      </c>
    </row>
    <row r="9">
      <c r="A9" s="4" t="inlineStr">
        <is>
          <t>Other income (expense), net</t>
        </is>
      </c>
      <c r="B9" s="5" t="n">
        <v>10</v>
      </c>
      <c r="C9" s="5" t="n">
        <v>-337</v>
      </c>
    </row>
    <row r="10">
      <c r="A10" s="4" t="inlineStr">
        <is>
          <t>Net loss and comprehensive loss</t>
        </is>
      </c>
      <c r="B10" s="6" t="n">
        <v>-57461</v>
      </c>
      <c r="C10" s="6" t="n">
        <v>-43039</v>
      </c>
    </row>
    <row r="11">
      <c r="A11" s="4" t="inlineStr">
        <is>
          <t>Net loss per common share, basic</t>
        </is>
      </c>
      <c r="B11" s="8" t="n">
        <v>-1.09</v>
      </c>
      <c r="C11" s="8" t="n">
        <v>-0.82</v>
      </c>
    </row>
    <row r="12">
      <c r="A12" s="4" t="inlineStr">
        <is>
          <t>Net loss per common share, diluted</t>
        </is>
      </c>
      <c r="B12" s="8" t="n">
        <v>-1.09</v>
      </c>
      <c r="C12" s="8" t="n">
        <v>-0.82</v>
      </c>
    </row>
    <row r="13">
      <c r="A13" s="4" t="inlineStr">
        <is>
          <t>Weighted-average shares of common stock outstanding used in computing net loss per common share, Basic</t>
        </is>
      </c>
      <c r="B13" s="5" t="n">
        <v>52746318</v>
      </c>
      <c r="C13" s="5" t="n">
        <v>52510460</v>
      </c>
    </row>
    <row r="14">
      <c r="A14" s="4" t="inlineStr">
        <is>
          <t>Weighted-average shares of common stock outstanding used in computing net loss per common share, Diluted</t>
        </is>
      </c>
      <c r="B14" s="5" t="n">
        <v>52746318</v>
      </c>
      <c r="C14" s="5" t="n">
        <v>525104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3</t>
        </is>
      </c>
      <c r="B2" s="6" t="n">
        <v>265781</v>
      </c>
      <c r="C2" s="6" t="n">
        <v>5</v>
      </c>
      <c r="D2" s="6" t="n">
        <v>1418307</v>
      </c>
      <c r="E2" s="6" t="n">
        <v>-1152531</v>
      </c>
    </row>
    <row r="3">
      <c r="A3" s="4" t="inlineStr">
        <is>
          <t>Beginning balance, shares at Dec. 31, 2023</t>
        </is>
      </c>
      <c r="B3" s="4" t="inlineStr">
        <is>
          <t xml:space="preserve"> </t>
        </is>
      </c>
      <c r="C3" s="5" t="n">
        <v>52508602</v>
      </c>
      <c r="D3" s="4" t="inlineStr">
        <is>
          <t xml:space="preserve"> </t>
        </is>
      </c>
      <c r="E3" s="4" t="inlineStr">
        <is>
          <t xml:space="preserve"> </t>
        </is>
      </c>
    </row>
    <row r="4">
      <c r="A4" s="4" t="inlineStr">
        <is>
          <t>Issuance of common stock upon exercise of stock options</t>
        </is>
      </c>
      <c r="B4" s="5" t="n">
        <v>38</v>
      </c>
      <c r="C4" s="4" t="inlineStr">
        <is>
          <t xml:space="preserve"> </t>
        </is>
      </c>
      <c r="D4" s="5" t="n">
        <v>38</v>
      </c>
      <c r="E4" s="4" t="inlineStr">
        <is>
          <t xml:space="preserve"> </t>
        </is>
      </c>
    </row>
    <row r="5">
      <c r="A5" s="4" t="inlineStr">
        <is>
          <t>Issuance of common stock upon exercise of stock options, shares</t>
        </is>
      </c>
      <c r="B5" s="4" t="inlineStr">
        <is>
          <t xml:space="preserve"> </t>
        </is>
      </c>
      <c r="C5" s="5" t="n">
        <v>8333</v>
      </c>
      <c r="D5" s="4" t="inlineStr">
        <is>
          <t xml:space="preserve"> </t>
        </is>
      </c>
      <c r="E5" s="4" t="inlineStr">
        <is>
          <t xml:space="preserve"> </t>
        </is>
      </c>
    </row>
    <row r="6">
      <c r="A6" s="4" t="inlineStr">
        <is>
          <t>Issuance of common stock upon vesting of restricted stock units, shares</t>
        </is>
      </c>
      <c r="B6" s="4" t="inlineStr">
        <is>
          <t xml:space="preserve"> </t>
        </is>
      </c>
      <c r="C6" s="5" t="n">
        <v>6512</v>
      </c>
      <c r="D6" s="4" t="inlineStr">
        <is>
          <t xml:space="preserve"> </t>
        </is>
      </c>
      <c r="E6" s="4" t="inlineStr">
        <is>
          <t xml:space="preserve"> </t>
        </is>
      </c>
    </row>
    <row r="7">
      <c r="A7" s="4" t="inlineStr">
        <is>
          <t>Stock-based compensation expense</t>
        </is>
      </c>
      <c r="B7" s="5" t="n">
        <v>18409</v>
      </c>
      <c r="C7" s="4" t="inlineStr">
        <is>
          <t xml:space="preserve"> </t>
        </is>
      </c>
      <c r="D7" s="5" t="n">
        <v>18409</v>
      </c>
      <c r="E7" s="4" t="inlineStr">
        <is>
          <t xml:space="preserve"> </t>
        </is>
      </c>
    </row>
    <row r="8">
      <c r="A8" s="4" t="inlineStr">
        <is>
          <t>Net Income (Loss)</t>
        </is>
      </c>
      <c r="B8" s="5" t="n">
        <v>-43039</v>
      </c>
      <c r="C8" s="4" t="inlineStr">
        <is>
          <t xml:space="preserve"> </t>
        </is>
      </c>
      <c r="D8" s="4" t="inlineStr">
        <is>
          <t xml:space="preserve"> </t>
        </is>
      </c>
      <c r="E8" s="5" t="n">
        <v>-43039</v>
      </c>
    </row>
    <row r="9">
      <c r="A9" s="4" t="inlineStr">
        <is>
          <t>Ending Balance at Mar. 31, 2024</t>
        </is>
      </c>
      <c r="B9" s="5" t="n">
        <v>241189</v>
      </c>
      <c r="C9" s="6" t="n">
        <v>5</v>
      </c>
      <c r="D9" s="5" t="n">
        <v>1436754</v>
      </c>
      <c r="E9" s="5" t="n">
        <v>-1195570</v>
      </c>
    </row>
    <row r="10">
      <c r="A10" s="4" t="inlineStr">
        <is>
          <t>Ending balance, shares at Mar. 31, 2024</t>
        </is>
      </c>
      <c r="B10" s="4" t="inlineStr">
        <is>
          <t xml:space="preserve"> </t>
        </is>
      </c>
      <c r="C10" s="5" t="n">
        <v>52523447</v>
      </c>
      <c r="D10" s="4" t="inlineStr">
        <is>
          <t xml:space="preserve"> </t>
        </is>
      </c>
      <c r="E10" s="4" t="inlineStr">
        <is>
          <t xml:space="preserve"> </t>
        </is>
      </c>
    </row>
    <row r="11">
      <c r="A11" s="4" t="inlineStr">
        <is>
          <t>Beginning Balance at Dec. 31, 2024</t>
        </is>
      </c>
      <c r="B11" s="5" t="n">
        <v>150288</v>
      </c>
      <c r="C11" s="6" t="n">
        <v>5</v>
      </c>
      <c r="D11" s="5" t="n">
        <v>1479021</v>
      </c>
      <c r="E11" s="5" t="n">
        <v>-1328738</v>
      </c>
    </row>
    <row r="12">
      <c r="A12" s="4" t="inlineStr">
        <is>
          <t>Beginning balance, shares at Dec. 31, 2024</t>
        </is>
      </c>
      <c r="B12" s="4" t="inlineStr">
        <is>
          <t xml:space="preserve"> </t>
        </is>
      </c>
      <c r="C12" s="5" t="n">
        <v>52726916</v>
      </c>
      <c r="D12" s="4" t="inlineStr">
        <is>
          <t xml:space="preserve"> </t>
        </is>
      </c>
      <c r="E12" s="4" t="inlineStr">
        <is>
          <t xml:space="preserve"> </t>
        </is>
      </c>
    </row>
    <row r="13">
      <c r="A13" s="4" t="inlineStr">
        <is>
          <t>Issuance of common stock upon exercise of stock options</t>
        </is>
      </c>
      <c r="B13" s="5" t="n">
        <v>124</v>
      </c>
      <c r="C13" s="4" t="inlineStr">
        <is>
          <t xml:space="preserve"> </t>
        </is>
      </c>
      <c r="D13" s="5" t="n">
        <v>124</v>
      </c>
      <c r="E13" s="4" t="inlineStr">
        <is>
          <t xml:space="preserve"> </t>
        </is>
      </c>
    </row>
    <row r="14">
      <c r="A14" s="4" t="inlineStr">
        <is>
          <t>Issuance of common stock upon exercise of stock options, shares</t>
        </is>
      </c>
      <c r="B14" s="4" t="inlineStr">
        <is>
          <t xml:space="preserve"> </t>
        </is>
      </c>
      <c r="C14" s="5" t="n">
        <v>21427</v>
      </c>
      <c r="D14" s="4" t="inlineStr">
        <is>
          <t xml:space="preserve"> </t>
        </is>
      </c>
      <c r="E14" s="4" t="inlineStr">
        <is>
          <t xml:space="preserve"> </t>
        </is>
      </c>
    </row>
    <row r="15">
      <c r="A15" s="4" t="inlineStr">
        <is>
          <t>Issuance of common stock upon vesting of restricted stock units, shares</t>
        </is>
      </c>
      <c r="B15" s="4" t="inlineStr">
        <is>
          <t xml:space="preserve"> </t>
        </is>
      </c>
      <c r="C15" s="5" t="n">
        <v>3532</v>
      </c>
      <c r="D15" s="4" t="inlineStr">
        <is>
          <t xml:space="preserve"> </t>
        </is>
      </c>
      <c r="E15" s="4" t="inlineStr">
        <is>
          <t xml:space="preserve"> </t>
        </is>
      </c>
    </row>
    <row r="16">
      <c r="A16" s="4" t="inlineStr">
        <is>
          <t>Stock-based compensation expense</t>
        </is>
      </c>
      <c r="B16" s="5" t="n">
        <v>15891</v>
      </c>
      <c r="C16" s="4" t="inlineStr">
        <is>
          <t xml:space="preserve"> </t>
        </is>
      </c>
      <c r="D16" s="5" t="n">
        <v>15891</v>
      </c>
      <c r="E16" s="4" t="inlineStr">
        <is>
          <t xml:space="preserve"> </t>
        </is>
      </c>
    </row>
    <row r="17">
      <c r="A17" s="4" t="inlineStr">
        <is>
          <t>Net Income (Loss)</t>
        </is>
      </c>
      <c r="B17" s="5" t="n">
        <v>-57461</v>
      </c>
      <c r="C17" s="4" t="inlineStr">
        <is>
          <t xml:space="preserve"> </t>
        </is>
      </c>
      <c r="D17" s="4" t="inlineStr">
        <is>
          <t xml:space="preserve"> </t>
        </is>
      </c>
      <c r="E17" s="5" t="n">
        <v>-57461</v>
      </c>
    </row>
    <row r="18">
      <c r="A18" s="4" t="inlineStr">
        <is>
          <t>Ending Balance at Mar. 31, 2025</t>
        </is>
      </c>
      <c r="B18" s="6" t="n">
        <v>108842</v>
      </c>
      <c r="C18" s="6" t="n">
        <v>5</v>
      </c>
      <c r="D18" s="6" t="n">
        <v>1495036</v>
      </c>
      <c r="E18" s="6" t="n">
        <v>-1386199</v>
      </c>
    </row>
    <row r="19">
      <c r="A19" s="4" t="inlineStr">
        <is>
          <t>Ending balance, shares at Mar. 31, 2025</t>
        </is>
      </c>
      <c r="B19" s="4" t="inlineStr">
        <is>
          <t xml:space="preserve"> </t>
        </is>
      </c>
      <c r="C19" s="5" t="n">
        <v>52751875</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7461</v>
      </c>
      <c r="C4" s="6" t="n">
        <v>-4303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4603</v>
      </c>
      <c r="C6" s="5" t="n">
        <v>4703</v>
      </c>
    </row>
    <row r="7">
      <c r="A7" s="4" t="inlineStr">
        <is>
          <t>Stock-based compensation</t>
        </is>
      </c>
      <c r="B7" s="5" t="n">
        <v>15891</v>
      </c>
      <c r="C7" s="5" t="n">
        <v>18409</v>
      </c>
    </row>
    <row r="8">
      <c r="A8" s="4" t="inlineStr">
        <is>
          <t>Loss on disposal of long-lived assets</t>
        </is>
      </c>
      <c r="B8" s="5" t="n">
        <v>8</v>
      </c>
      <c r="C8" s="5" t="n">
        <v>0</v>
      </c>
    </row>
    <row r="9">
      <c r="A9" s="4" t="inlineStr">
        <is>
          <t>Non-cash lease impairment expense</t>
        </is>
      </c>
      <c r="B9" s="5" t="n">
        <v>1910</v>
      </c>
      <c r="C9" s="5" t="n">
        <v>0</v>
      </c>
    </row>
    <row r="10">
      <c r="A10" s="4" t="inlineStr">
        <is>
          <t>Settlement of derivative contracts</t>
        </is>
      </c>
      <c r="B10" s="5" t="n">
        <v>0</v>
      </c>
      <c r="C10" s="5" t="n">
        <v>144</v>
      </c>
    </row>
    <row r="11">
      <c r="A11" s="4" t="inlineStr">
        <is>
          <t>Amortization of operating lease right-of-use asset</t>
        </is>
      </c>
      <c r="B11" s="5" t="n">
        <v>2125</v>
      </c>
      <c r="C11" s="5" t="n">
        <v>1943</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28</v>
      </c>
      <c r="C13" s="5" t="n">
        <v>-1791</v>
      </c>
    </row>
    <row r="14">
      <c r="A14" s="4" t="inlineStr">
        <is>
          <t>Other assets</t>
        </is>
      </c>
      <c r="B14" s="5" t="n">
        <v>64</v>
      </c>
      <c r="C14" s="5" t="n">
        <v>15</v>
      </c>
    </row>
    <row r="15">
      <c r="A15" s="4" t="inlineStr">
        <is>
          <t>Accounts payable</t>
        </is>
      </c>
      <c r="B15" s="5" t="n">
        <v>2606</v>
      </c>
      <c r="C15" s="5" t="n">
        <v>-11123</v>
      </c>
    </row>
    <row r="16">
      <c r="A16" s="4" t="inlineStr">
        <is>
          <t>Accrued and other current liabilities</t>
        </is>
      </c>
      <c r="B16" s="5" t="n">
        <v>2355</v>
      </c>
      <c r="C16" s="5" t="n">
        <v>-5586</v>
      </c>
    </row>
    <row r="17">
      <c r="A17" s="4" t="inlineStr">
        <is>
          <t>Operating lease liability</t>
        </is>
      </c>
      <c r="B17" s="5" t="n">
        <v>-2706</v>
      </c>
      <c r="C17" s="5" t="n">
        <v>-3275</v>
      </c>
    </row>
    <row r="18">
      <c r="A18" s="4" t="inlineStr">
        <is>
          <t>Long-term deposit</t>
        </is>
      </c>
      <c r="B18" s="5" t="n">
        <v>1500</v>
      </c>
      <c r="C18" s="5" t="n">
        <v>0</v>
      </c>
    </row>
    <row r="19">
      <c r="A19" s="4" t="inlineStr">
        <is>
          <t>Net cash used in operating activities</t>
        </is>
      </c>
      <c r="B19" s="5" t="n">
        <v>-29077</v>
      </c>
      <c r="C19" s="5" t="n">
        <v>-39600</v>
      </c>
    </row>
    <row r="20">
      <c r="A20" s="3" t="inlineStr">
        <is>
          <t>Cash flows from investing activities</t>
        </is>
      </c>
      <c r="B20" s="4" t="inlineStr">
        <is>
          <t xml:space="preserve"> </t>
        </is>
      </c>
      <c r="C20" s="4" t="inlineStr">
        <is>
          <t xml:space="preserve"> </t>
        </is>
      </c>
    </row>
    <row r="21">
      <c r="A21" s="4" t="inlineStr">
        <is>
          <t>Purchase of property and equipment</t>
        </is>
      </c>
      <c r="B21" s="5" t="n">
        <v>-270</v>
      </c>
      <c r="C21" s="5" t="n">
        <v>-22</v>
      </c>
    </row>
    <row r="22">
      <c r="A22" s="4" t="inlineStr">
        <is>
          <t>Settlement of derivative contracts</t>
        </is>
      </c>
      <c r="B22" s="5" t="n">
        <v>0</v>
      </c>
      <c r="C22" s="5" t="n">
        <v>-144</v>
      </c>
    </row>
    <row r="23">
      <c r="A23" s="4" t="inlineStr">
        <is>
          <t>Net cash used in investing activities</t>
        </is>
      </c>
      <c r="B23" s="5" t="n">
        <v>-270</v>
      </c>
      <c r="C23" s="5" t="n">
        <v>-166</v>
      </c>
    </row>
    <row r="24">
      <c r="A24" s="3" t="inlineStr">
        <is>
          <t>Cash flows from financing activities</t>
        </is>
      </c>
      <c r="B24" s="4" t="inlineStr">
        <is>
          <t xml:space="preserve"> </t>
        </is>
      </c>
      <c r="C24" s="4" t="inlineStr">
        <is>
          <t xml:space="preserve"> </t>
        </is>
      </c>
    </row>
    <row r="25">
      <c r="A25" s="4" t="inlineStr">
        <is>
          <t>Proceeds from issuance of common stock upon options exercise</t>
        </is>
      </c>
      <c r="B25" s="5" t="n">
        <v>124</v>
      </c>
      <c r="C25" s="5" t="n">
        <v>38</v>
      </c>
    </row>
    <row r="26">
      <c r="A26" s="4" t="inlineStr">
        <is>
          <t>Net cash provided by financing activities</t>
        </is>
      </c>
      <c r="B26" s="5" t="n">
        <v>124</v>
      </c>
      <c r="C26" s="5" t="n">
        <v>38</v>
      </c>
    </row>
    <row r="27">
      <c r="A27" s="4" t="inlineStr">
        <is>
          <t>Net increase (decrease) in cash, cash equivalents and restricted cash</t>
        </is>
      </c>
      <c r="B27" s="5" t="n">
        <v>-29223</v>
      </c>
      <c r="C27" s="5" t="n">
        <v>-39728</v>
      </c>
    </row>
    <row r="28">
      <c r="A28" s="4" t="inlineStr">
        <is>
          <t>Cash, cash equivalents and restricted cash, at beginning of period</t>
        </is>
      </c>
      <c r="B28" s="5" t="n">
        <v>174258</v>
      </c>
      <c r="C28" s="5" t="n">
        <v>291831</v>
      </c>
    </row>
    <row r="29">
      <c r="A29" s="4" t="inlineStr">
        <is>
          <t>Cash, cash equivalents and restricted cash, at end of period</t>
        </is>
      </c>
      <c r="B29" s="5" t="n">
        <v>145035</v>
      </c>
      <c r="C29" s="5" t="n">
        <v>252103</v>
      </c>
    </row>
    <row r="30">
      <c r="A30" s="3" t="inlineStr">
        <is>
          <t>Reconciliation of cash, cash equivalents and restricted cash to consolidated balance sheets</t>
        </is>
      </c>
      <c r="B30" s="4" t="inlineStr">
        <is>
          <t xml:space="preserve"> </t>
        </is>
      </c>
      <c r="C30" s="4" t="inlineStr">
        <is>
          <t xml:space="preserve"> </t>
        </is>
      </c>
    </row>
    <row r="31">
      <c r="A31" s="4" t="inlineStr">
        <is>
          <t>Cash and cash equivalents</t>
        </is>
      </c>
      <c r="B31" s="5" t="n">
        <v>138851</v>
      </c>
      <c r="C31" s="5" t="n">
        <v>245919</v>
      </c>
    </row>
    <row r="32">
      <c r="A32" s="4" t="inlineStr">
        <is>
          <t>Restricted cash</t>
        </is>
      </c>
      <c r="B32" s="5" t="n">
        <v>6184</v>
      </c>
      <c r="C32" s="5" t="n">
        <v>6184</v>
      </c>
    </row>
    <row r="33">
      <c r="A33" s="4" t="inlineStr">
        <is>
          <t>Total cash, cash equivalents and restricted cash in consolidated balance sheets</t>
        </is>
      </c>
      <c r="B33" s="5" t="n">
        <v>145035</v>
      </c>
      <c r="C33" s="5" t="n">
        <v>252103</v>
      </c>
    </row>
    <row r="34">
      <c r="A34" s="3" t="inlineStr">
        <is>
          <t>Supplemental disclosures of non-cash investing and financing information:</t>
        </is>
      </c>
      <c r="B34" s="4" t="inlineStr">
        <is>
          <t xml:space="preserve"> </t>
        </is>
      </c>
      <c r="C34" s="4" t="inlineStr">
        <is>
          <t xml:space="preserve"> </t>
        </is>
      </c>
    </row>
    <row r="35">
      <c r="A35" s="4" t="inlineStr">
        <is>
          <t>Operating lease right-of-use asset obtained in exchange for operating lease liability</t>
        </is>
      </c>
      <c r="B35" s="5" t="n">
        <v>0</v>
      </c>
      <c r="C35" s="5" t="n">
        <v>-49</v>
      </c>
    </row>
    <row r="36">
      <c r="A36" s="4" t="inlineStr">
        <is>
          <t>Purchase of property and equipment under accounts payable and accruals</t>
        </is>
      </c>
      <c r="B36" s="6" t="n">
        <v>72</v>
      </c>
      <c r="C3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461</v>
      </c>
      <c r="C4" s="6" t="n">
        <v>-430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1. The Company Kodiak Sciences Inc. (the “Company”) is a clinical stage biopharmaceutical company committed to researching, developing and commercializing transformative therapeutics to treat a broad spectrum of retinal diseases. The Company devotes substantially all of its resources to the research and development of its platform and product candidates including activities to conduct clinical studies of its product candidates, manufacture product candidates and provide general and administrative support for these operations. Liquidity As of March 31, 2025, the Company had cash and cash equivalents of $ 138.9 million. The Company has incurred net losses and negative cash flows from operations since inception. The Company has incurred net losses of $ 57.5 million and $ 43.0 million for the three months ended March 31, 2025 and 2024, respectively. The net cash used in operating activities was $ 29.1 million and $ 39.6 million for the three months ended March 31, 2025 and 2024, respectively. The Company has historically funded its operations primarily through the issuance of common stock and the sale of future royalties. The Company’s ability to achieve and sustain profitability will depend on the successful development, approval and commercialization of its product candidates and on the achievement of sufficient revenue to support its cost structure and, unless and until it does, the Company will need to raise additional capital to maintain current operations and to continue research and development activities. The Company continues to monitor and reduce certain expenditures and plans to raise additional capital through approaches that include equity or debt financings, collaborations or a combination of similar transactions. While the Company has been able to raise multiple rounds of financing, there can be no assurance that such financing will be available on terms which are favorable or at all. The Company could be required to pause, scale back or discontinue one or more of its development programs, which could adversely affect the Company’s business, financial condition and results of operations. The Company believes that the existing cash and cash equivalents may not be sufficient to meet the anticipated operating and capital expenditure requirements for the 12 months following the date of this Quarterly Report on Form 10-Q. As a result, there is substantial doubt regarding the Company's ability to continue as a going concern. The consolidated financial statements have been prepared assuming that the Company will continue to operate as a going concern,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4:45Z</dcterms:created>
  <dcterms:modified xmlns:dcterms="http://purl.org/dc/terms/" xmlns:xsi="http://www.w3.org/2001/XMLSchema-instance" xsi:type="dcterms:W3CDTF">2025-05-14T20:34:46Z</dcterms:modified>
</cp:coreProperties>
</file>